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Core Funds</t>
        </is>
      </c>
    </row>
    <row r="7">
      <c r="A7" s="4" t="inlineStr">
        <is>
          <t>Entity Central Index Key</t>
        </is>
      </c>
      <c r="B7" s="4" t="inlineStr">
        <is>
          <t>00016696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Core Funds</t>
        </is>
      </c>
    </row>
    <row r="7">
      <c r="A7" s="4" t="inlineStr">
        <is>
          <t>Entity Central Index Key</t>
        </is>
      </c>
      <c r="B7" s="4" t="inlineStr">
        <is>
          <t>00016696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9283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rivent Core Emerging Markets Debt Fund</t>
        </is>
      </c>
    </row>
    <row r="13">
      <c r="A13" s="4" t="inlineStr">
        <is>
          <t>Annual or Semi-Annual Statement [Text Block]</t>
        </is>
      </c>
      <c r="B13" s="4" t="inlineStr">
        <is>
          <t>This annual shareholder report contains important information about the Thrivent Core Emerging Markets Debt Fund (the Fund) for the 12 months ended October 31, 2024.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800-847-4836</t>
        </is>
      </c>
    </row>
    <row r="16">
      <c r="A16" s="4" t="inlineStr">
        <is>
          <t>Additional Information Website</t>
        </is>
      </c>
      <c r="B1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17">
      <c r="A17" s="4" t="inlineStr">
        <is>
          <t>Expenses [Text Block]</t>
        </is>
      </c>
      <c r="B17" s="4" t="inlineStr">
        <is>
          <t>What were the Fund's costs for the last year? (based on a hypothetical $10,000 investment) Type Cost of a $10k Investment Cost Paid as a % of a $10k Investment Fund $5 0.05%</t>
        </is>
      </c>
    </row>
    <row r="18">
      <c r="A18" s="4" t="inlineStr">
        <is>
          <t>Expenses Paid, Amount</t>
        </is>
      </c>
      <c r="B18" s="5" t="n">
        <v>5</v>
      </c>
    </row>
    <row r="19">
      <c r="A19" s="4" t="inlineStr">
        <is>
          <t>Expense Ratio, Percent</t>
        </is>
      </c>
      <c r="B19" s="6" t="n">
        <v>0.0005</v>
      </c>
    </row>
    <row r="20">
      <c r="A20" s="4" t="inlineStr">
        <is>
          <t>Factors Affecting Performance [Text Block]</t>
        </is>
      </c>
      <c r="B20" s="4" t="inlineStr">
        <is>
          <t xml:space="preserve">How did the Fund perform over the past 12 months? For the 12 months ended October 31, 2024, Core Emerging Markets Debt Fund earned a return of 20.04%, outperforming its market benchmark, the JPMorgan EMBI Global Diversified Index which returned 18.16%. The Fund’s broad-based benchmark Bloomberg U.S. Aggregate Bond Index earned a return of 10.55% over the same period. </t>
        </is>
      </c>
    </row>
    <row r="21">
      <c r="A21" s="4" t="inlineStr">
        <is>
          <t>Line Graph [Table Text Block]</t>
        </is>
      </c>
      <c r="B21" s="4" t="inlineStr">
        <is>
          <t>Fund Footnote Reference Bloomberg U.S. Aggregate Bond Index JPMorgan EMBI Global Diversified Index 09/17 10,000 10,000 10,000 10/17 9,906 9,932 10,011 10/18 9,475 9,728 9,571 10/19 10,786 10,848 10,945 10/20 11,270 11,519 11,052 10/21 11,651 11,464 11,540 10/22 8,985 9,666 8,749 10/23 9,800 9,700 9,480 10/24 11,764 10,723 11,202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* 1 Year 5 year Since Inception 9/5/2017 Fund Footnote Reference 20.04% 1.75% 2.30% Bloomberg U.S. Aggregate Bond Index 10.55% - 0.98% JPMorgan EMBI Global Diversified Index 18.16% 0.47% 1.60%</t>
        </is>
      </c>
    </row>
    <row r="23">
      <c r="A23" s="4" t="inlineStr">
        <is>
          <t>AssetsNet</t>
        </is>
      </c>
      <c r="B23" s="5" t="n">
        <v>733574288</v>
      </c>
    </row>
    <row r="24">
      <c r="A24" s="4" t="inlineStr">
        <is>
          <t>Holdings Count | Holding</t>
        </is>
      </c>
      <c r="B24" s="7" t="n">
        <v>260</v>
      </c>
    </row>
    <row r="25">
      <c r="A25" s="4" t="inlineStr">
        <is>
          <t>InvestmentCompanyPortfolio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Fund Statistics Total Net Assets # of Portfolio Holdings Portfolio Turnover Rate Advisory Fees Paid $733,574,288 260 11% N/A</t>
        </is>
      </c>
    </row>
    <row r="27">
      <c r="A27" s="4" t="inlineStr">
        <is>
          <t>Holdings [Text Block]</t>
        </is>
      </c>
      <c r="B27" s="4" t="inlineStr">
        <is>
          <t>Portfolio Composition (% of Portfolio) Value Value Long-Term Fixed Income 98.4% Short-Term Investments 1.6%</t>
        </is>
      </c>
    </row>
    <row r="28">
      <c r="A28" s="4" t="inlineStr">
        <is>
          <t>Largest Holdings [Text Block]</t>
        </is>
      </c>
      <c r="B28" s="4" t="inlineStr">
        <is>
          <t>Top Ten Holdings (% of Net Assets) Ivory Coast Government International Bond 2.0% State Grid Overseas Investment 2016, Ltd. 1.7% Argentina Government International Bond 1.6% Petroleos Mexicanos 1.5% Uruguay Government International Bond 1.4% Oman Government International Bond 1.2% Ecuador Government International Bond 1.1% Argentina Government International Bond 1.1% Peru Government International Bond 1.1% Abu Dhabi Government International Bond 1.1%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Effective February 29, 2024, the Fund changed from being a non-diversified fund to a diversified fund within the meaning of the Investment Company Act of 1940, as amended. </t>
        </is>
      </c>
    </row>
    <row r="30">
      <c r="A30" s="4" t="inlineStr">
        <is>
          <t>C000215652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Thrivent Core Emerging Markets Equity Fund</t>
        </is>
      </c>
    </row>
    <row r="33">
      <c r="A33" s="4" t="inlineStr">
        <is>
          <t>Annual or Semi-Annual Statement [Text Block]</t>
        </is>
      </c>
      <c r="B33" s="4" t="inlineStr">
        <is>
          <t>This annual shareholder report contains important information about the Thrivent Core Emerging Markets Equity Fund (the Fund) for the 12 months ended October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Phone Number</t>
        </is>
      </c>
      <c r="B35" s="4" t="inlineStr">
        <is>
          <t>800-847-4836</t>
        </is>
      </c>
    </row>
    <row r="36">
      <c r="A36" s="4" t="inlineStr">
        <is>
          <t>Additional Information Website</t>
        </is>
      </c>
      <c r="B3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37">
      <c r="A37" s="4" t="inlineStr">
        <is>
          <t>Expenses [Text Block]</t>
        </is>
      </c>
      <c r="B37" s="4" t="inlineStr">
        <is>
          <t>What were the Fund's costs for the last year? (based on a hypothetical $10,000 investment) Type Cost of a $10k Investment Cost Paid as a % of a $10k Investment Fund $21 0.19%</t>
        </is>
      </c>
    </row>
    <row r="38">
      <c r="A38" s="4" t="inlineStr">
        <is>
          <t>Expenses Paid, Amount</t>
        </is>
      </c>
      <c r="B38" s="5" t="n">
        <v>21</v>
      </c>
    </row>
    <row r="39">
      <c r="A39" s="4" t="inlineStr">
        <is>
          <t>Expense Ratio, Percent</t>
        </is>
      </c>
      <c r="B39" s="6" t="n">
        <v>0.0019</v>
      </c>
    </row>
    <row r="40">
      <c r="A40" s="4" t="inlineStr">
        <is>
          <t>Factors Affecting Performance [Text Block]</t>
        </is>
      </c>
      <c r="B40" s="4" t="inlineStr">
        <is>
          <t xml:space="preserve">How did the Fund perform over the past 12 months? For the 12 months ended October 31, 2024, Core Emerging Markets Equity Fund earned a return of 25.46%. The Fund’s broad-based benchmark, MSCI Emerging Markets Index - USD Net Returns, earned a return of 25.32% over the same period. </t>
        </is>
      </c>
    </row>
    <row r="41">
      <c r="A41" s="4" t="inlineStr">
        <is>
          <t>Line Graph [Table Text Block]</t>
        </is>
      </c>
      <c r="B41" s="4" t="inlineStr">
        <is>
          <t>Fund Footnote Reference MSCI Emerging Markets Index - USD Net Returns 01/20 10,000 10,000 10/20 10,360 10,581 10/21 11,919 12,375 10/22 8,204 8,536 10/23 9,256 9,457 10/24 11,612 11,852</t>
        </is>
      </c>
    </row>
    <row r="42">
      <c r="A42" s="4" t="inlineStr">
        <is>
          <t>Average Annual Return [Table Text Block]</t>
        </is>
      </c>
      <c r="B42" s="4" t="inlineStr">
        <is>
          <t>Average Annual Total Returns * 1 Year Since Inception 1/31/2020 Fund Footnote Reference 25.46% 3.19% MSCI Emerging Markets Index - USD Net Returns 25.32% 3.64%</t>
        </is>
      </c>
    </row>
    <row r="43">
      <c r="A43" s="4" t="inlineStr">
        <is>
          <t>AssetsNet</t>
        </is>
      </c>
      <c r="B43" s="5" t="n">
        <v>563171629</v>
      </c>
    </row>
    <row r="44">
      <c r="A44" s="4" t="inlineStr">
        <is>
          <t>Holdings Count | Holding</t>
        </is>
      </c>
      <c r="B44" s="7" t="n">
        <v>299</v>
      </c>
    </row>
    <row r="45">
      <c r="A45" s="4" t="inlineStr">
        <is>
          <t>InvestmentCompanyPortfolioTurnover</t>
        </is>
      </c>
      <c r="B45" s="8" t="n">
        <v>0.76</v>
      </c>
    </row>
    <row r="46">
      <c r="A46" s="4" t="inlineStr">
        <is>
          <t>Additional Fund Statistics [Text Block]</t>
        </is>
      </c>
      <c r="B46" s="4" t="inlineStr">
        <is>
          <t>Fund Statistics Total Net Assets # of Portfolio Holdings Portfolio Turnover Rate Advisory Fees Paid $563,171,629 299 76% N/A</t>
        </is>
      </c>
    </row>
    <row r="47">
      <c r="A47" s="4" t="inlineStr">
        <is>
          <t>Holdings [Text Block]</t>
        </is>
      </c>
      <c r="B47" s="4" t="inlineStr">
        <is>
          <t>Portfolio Composition (% of Portfolio) Value Value Common Stock 97.2% Preferred Stock 1.9% Short-Term Investments 0.9%</t>
        </is>
      </c>
    </row>
    <row r="48">
      <c r="A48" s="4" t="inlineStr">
        <is>
          <t>Largest Holdings [Text Block]</t>
        </is>
      </c>
      <c r="B48" s="4" t="inlineStr">
        <is>
          <t>Top Ten Holdings (% of Net Assets) Taiwan Semiconductor Manufacturing Company, Ltd. 10.0% Tencent Holdings, Ltd. 4.8% Alibaba Group Holding, Ltd. 2.3% Samsung Electronics Company, Ltd. 2.2% ICICI Bank, Ltd. ADR 1.9% Bank Central Asia Tbk PT 1.6% Tata Consultancy Services, Ltd. 1.4% MediaTek, Inc. 1.3% Xiaomi Corporation 1.2% Agricultural Bank of China, Ltd. 1.1%</t>
        </is>
      </c>
    </row>
    <row r="49">
      <c r="A49" s="4" t="inlineStr">
        <is>
          <t>Material Fund Change [Text Block]</t>
        </is>
      </c>
      <c r="B4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Effective February 29, 2024, the Fund changed from being a non-diversified fund to a diversified fund within the meaning of the Investment Company Act of 1940, as amended. </t>
        </is>
      </c>
    </row>
    <row r="50">
      <c r="A50" s="4" t="inlineStr">
        <is>
          <t>C00019523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Thrivent Core International Equity Fund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 contains important information about the Thrivent Core International Equity Fund (the Fund) for the 12 months ended October 31, 2024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Phone Number</t>
        </is>
      </c>
      <c r="B55" s="4" t="inlineStr">
        <is>
          <t>800-847-4836</t>
        </is>
      </c>
    </row>
    <row r="56">
      <c r="A56" s="4" t="inlineStr">
        <is>
          <t>Additional Information Website</t>
        </is>
      </c>
      <c r="B5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57">
      <c r="A57" s="4" t="inlineStr">
        <is>
          <t>Expenses [Text Block]</t>
        </is>
      </c>
      <c r="B57" s="4" t="inlineStr">
        <is>
          <t>What were the Fund's costs for the last year? (based on a hypothetical $10,000 investment) Type Cost of a $10k Investment Cost Paid as a % of a $10k Investment Fund $9 0.08%</t>
        </is>
      </c>
    </row>
    <row r="58">
      <c r="A58" s="4" t="inlineStr">
        <is>
          <t>Expenses Paid, Amount</t>
        </is>
      </c>
      <c r="B58" s="5" t="n">
        <v>9</v>
      </c>
    </row>
    <row r="59">
      <c r="A59" s="4" t="inlineStr">
        <is>
          <t>Expense Ratio, Percent</t>
        </is>
      </c>
      <c r="B59" s="6" t="n">
        <v>0.0008</v>
      </c>
    </row>
    <row r="60">
      <c r="A60" s="4" t="inlineStr">
        <is>
          <t>Factors Affecting Performance [Text Block]</t>
        </is>
      </c>
      <c r="B60" s="4" t="inlineStr">
        <is>
          <t xml:space="preserve">How did the Fund perform over the past 12 months? For the 12 months ended October 31, 2024, Core International Equity Fund earned a return of 23.07%, underperforming its market benchmark, the MSCI World ex-USA Index - USD Net Returns which returned 23.84%. The Fund’s broad-based benchmark MSCI All Country World Index ex-USA - USD Net Returns earned a return of 24.33% over the same period. </t>
        </is>
      </c>
    </row>
    <row r="61">
      <c r="A61" s="4" t="inlineStr">
        <is>
          <t>Line Graph [Table Text Block]</t>
        </is>
      </c>
      <c r="B61" s="4" t="inlineStr">
        <is>
          <t>Fund Footnote Reference MSCI All Country World Index ex-USA - USD Net Returns MSCI World ex-USA Index - USD Net Returns 11/17 10,000 10,000 10,000 10/18 9,292 9,225 9,388 10/19 10,035 10,264 10,429 10/20 9,100 9,996 9,721 10/21 12,537 12,961 13,181 10/22 9,552 9,757 10,276 10/23 10,803 10,934 11,567 10/24 13,296 13,595 14,324</t>
        </is>
      </c>
    </row>
    <row r="62">
      <c r="A62" s="4" t="inlineStr">
        <is>
          <t>Average Annual Return [Table Text Block]</t>
        </is>
      </c>
      <c r="B62" s="4" t="inlineStr">
        <is>
          <t>Average Annual Total Returns * 1 Year 5 year Since Inception 11/14/2017 Fund Footnote Reference 23.07% 5.79% 4.17% MSCI All Country World Index ex-USA - USD Net Returns 24.33% 5.78% 4.51% MSCI World ex-USA Index - USD Net Returns 23.84% 6.55% 5.29%</t>
        </is>
      </c>
    </row>
    <row r="63">
      <c r="A63" s="4" t="inlineStr">
        <is>
          <t>AssetsNet</t>
        </is>
      </c>
      <c r="B63" s="5" t="n">
        <v>581793530</v>
      </c>
    </row>
    <row r="64">
      <c r="A64" s="4" t="inlineStr">
        <is>
          <t>Holdings Count | Holding</t>
        </is>
      </c>
      <c r="B64" s="7" t="n">
        <v>320</v>
      </c>
    </row>
    <row r="65">
      <c r="A65" s="4" t="inlineStr">
        <is>
          <t>InvestmentCompanyPortfolioTurnover</t>
        </is>
      </c>
      <c r="B65" s="8" t="n">
        <v>0.87</v>
      </c>
    </row>
    <row r="66">
      <c r="A66" s="4" t="inlineStr">
        <is>
          <t>Additional Fund Statistics [Text Block]</t>
        </is>
      </c>
      <c r="B66" s="4" t="inlineStr">
        <is>
          <t>Fund Statistics Total Net Assets # of Portfolio Holdings Portfolio Turnover Rate Advisory Fees Paid $581,793,530 320 87% N/A</t>
        </is>
      </c>
    </row>
    <row r="67">
      <c r="A67" s="4" t="inlineStr">
        <is>
          <t>Holdings [Text Block]</t>
        </is>
      </c>
      <c r="B67" s="4" t="inlineStr">
        <is>
          <t>Portfolio Composition (% of Portfolio) Value Value Common Stock 99.3% Preferred Stock 0.4% Short-Term Investments 0.3%</t>
        </is>
      </c>
    </row>
    <row r="68">
      <c r="A68" s="4" t="inlineStr">
        <is>
          <t>Largest Holdings [Text Block]</t>
        </is>
      </c>
      <c r="B68" s="4" t="inlineStr">
        <is>
          <t>Top Ten Holdings (% of Net Assets) Shell plc 2.7% Novartis AG 2.7% Allianz SE 2.0% AstraZeneca plc 2.0% ASML Holding NV 1.8% Roche Holding AG, Participation Certificates 1.6% Ferrari NV 1.6% Deutsche Boerse AG 1.5% ABB, Ltd. 1.5% Compass Group plc 1.4%</t>
        </is>
      </c>
    </row>
    <row r="69">
      <c r="A69" s="4" t="inlineStr">
        <is>
          <t>Material Fund Change [Text Block]</t>
        </is>
      </c>
      <c r="B6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There were no material changes noted for the Fund that need to be disclosed for the year ended October 31, 2024. </t>
        </is>
      </c>
    </row>
    <row r="70">
      <c r="A70" s="4" t="inlineStr">
        <is>
          <t>C000198634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Thrivent Core Low Volatility Equity Fund</t>
        </is>
      </c>
    </row>
    <row r="73">
      <c r="A73" s="4" t="inlineStr">
        <is>
          <t>Annual or Semi-Annual Statement [Text Block]</t>
        </is>
      </c>
      <c r="B73" s="4" t="inlineStr">
        <is>
          <t>This annual shareholder report contains important information about the Thrivent Core Low Volatility Equity Fund (the Fund) for the 12 months ended October 31, 2024.</t>
        </is>
      </c>
    </row>
    <row r="74">
      <c r="A74" s="4" t="inlineStr">
        <is>
          <t>Shareholder Report Annual or Semi-Annual</t>
        </is>
      </c>
      <c r="B74" s="4" t="inlineStr">
        <is>
          <t>Annual Shareholder Report</t>
        </is>
      </c>
    </row>
    <row r="75">
      <c r="A75" s="4" t="inlineStr">
        <is>
          <t>Additional Information Phone Number</t>
        </is>
      </c>
      <c r="B75" s="4" t="inlineStr">
        <is>
          <t>800-847-4836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's costs for the last year? (based on a hypothetical $10,000 investment) Type Cost of a $10k Investment Cost Paid as a % of a $10k Investment Fund $6 0.05%</t>
        </is>
      </c>
    </row>
    <row r="78">
      <c r="A78" s="4" t="inlineStr">
        <is>
          <t>Expenses Paid, Amount</t>
        </is>
      </c>
      <c r="B78" s="5" t="n">
        <v>6</v>
      </c>
    </row>
    <row r="79">
      <c r="A79" s="4" t="inlineStr">
        <is>
          <t>Expense Ratio, Percent</t>
        </is>
      </c>
      <c r="B79" s="6" t="n">
        <v>0.0005</v>
      </c>
    </row>
    <row r="80">
      <c r="A80" s="4" t="inlineStr">
        <is>
          <t>Factors Affecting Performance [Text Block]</t>
        </is>
      </c>
      <c r="B80" s="4" t="inlineStr">
        <is>
          <t xml:space="preserve">How did the Fund perform over the past 12 months? For the 12 months ended October 31, 2024, Core Low Volatility Equity Fund earned a return of 28.54%, outperforming its market benchmark, the MSCI USA Minimum Volatility Index - USD Net Returns which returned 26.46%. The Fund’s broad-based benchmark Russell 3000 ® </t>
        </is>
      </c>
    </row>
    <row r="81">
      <c r="A81" s="4" t="inlineStr">
        <is>
          <t>Line Graph [Table Text Block]</t>
        </is>
      </c>
      <c r="B81" s="4" t="inlineStr">
        <is>
          <t>Fund Footnote Reference Russell 3000 ® MSCI USA Minimum Volatility Index - USD Net Returns 02/18 10,000 10,000 10,000 10/18 10,540 10,103 10,580 10/19 12,587 11,465 12,549 10/20 12,711 12,629 12,294 10/21 16,759 18,173 15,658 10/22 15,841 15,173 14,541 10/23 16,011 16,444 14,867 10/24 20,581 22,670 18,800</t>
        </is>
      </c>
    </row>
    <row r="82">
      <c r="A82" s="4" t="inlineStr">
        <is>
          <t>Average Annual Return [Table Text Block]</t>
        </is>
      </c>
      <c r="B82" s="4" t="inlineStr">
        <is>
          <t>Average Annual Total Returns * 1 Year 5 year Since Inception 2/28/2018 Fund Footnote Reference 28.54% 10.33% 11.42% Russell 3000 ® 37.86% 14.60% 13.04% MSCI USA Minimum Volatility Index - USD Net Returns 26.46% 8.42% 9.92%</t>
        </is>
      </c>
    </row>
    <row r="83">
      <c r="A83" s="4" t="inlineStr">
        <is>
          <t>AssetsNet</t>
        </is>
      </c>
      <c r="B83" s="5" t="n">
        <v>25077193</v>
      </c>
    </row>
    <row r="84">
      <c r="A84" s="4" t="inlineStr">
        <is>
          <t>Holdings Count | Holding</t>
        </is>
      </c>
      <c r="B84" s="7" t="n">
        <v>140</v>
      </c>
    </row>
    <row r="85">
      <c r="A85" s="4" t="inlineStr">
        <is>
          <t>InvestmentCompanyPortfolioTurnover</t>
        </is>
      </c>
      <c r="B85" s="8" t="n">
        <v>0.5600000000000001</v>
      </c>
    </row>
    <row r="86">
      <c r="A86" s="4" t="inlineStr">
        <is>
          <t>Additional Fund Statistics [Text Block]</t>
        </is>
      </c>
      <c r="B86" s="4" t="inlineStr">
        <is>
          <t>Fund Statistics Total Net Assets # of Portfolio Holdings Portfolio Turnover Rate Advisory Fees Paid $25,077,193 140 56% N/A</t>
        </is>
      </c>
    </row>
    <row r="87">
      <c r="A87" s="4" t="inlineStr">
        <is>
          <t>Holdings [Text Block]</t>
        </is>
      </c>
      <c r="B87" s="4" t="inlineStr">
        <is>
          <t>Portfolio Composition (% of Portfolio) Value Value Common Stock 99.6% Short-Term Investments 0.4%</t>
        </is>
      </c>
    </row>
    <row r="88">
      <c r="A88" s="4" t="inlineStr">
        <is>
          <t>Largest Holdings [Text Block]</t>
        </is>
      </c>
      <c r="B88" s="4" t="inlineStr">
        <is>
          <t>Top Ten Holdings (% of Net Assets) Microsoft Corporation 2.6% Motorola Solutions, Inc. 2.2% Cisco Systems, Inc. 2.0% Chubb, Ltd. 2.0% Verizon Communications, Inc. 1.9% Texas Instruments, Inc. 1.8% McDonald's Corporation 1.8% Broadcom, Inc. 1.7% Arthur J. Gallagher &amp; Company 1.7% Roper Industries, Inc. 1.7%</t>
        </is>
      </c>
    </row>
    <row r="89">
      <c r="A89" s="4" t="inlineStr">
        <is>
          <t>Material Fund Change [Text Block]</t>
        </is>
      </c>
      <c r="B8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For the fiscal period ended October 31, 2024, there was a significant increase in the Fund’s gross expenses due to allocation changes that caused a decline in the Fund’s assets over the period. The Fund is only available for investment by other Thrivent entities and affiliates. Effective November 1, 2023, the adviser introduced a contractual agreement to waive a portion of expenses to limit the Total Annual Fund Operating Expenses After fee Waivers and/or Expense Reimbursements to an annual rate of 0.05% of the average daily net assets of the Fund. </t>
        </is>
      </c>
    </row>
    <row r="90">
      <c r="A90" s="4" t="inlineStr">
        <is>
          <t>C000241075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Thrivent Core Mid Cap Value Fund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 contains important information about the Thrivent Core Mid Cap Value Fund (the Fund) for the 12 months ended October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Phone Number</t>
        </is>
      </c>
      <c r="B95" s="4" t="inlineStr">
        <is>
          <t>800-847-4836</t>
        </is>
      </c>
    </row>
    <row r="96">
      <c r="A96" s="4" t="inlineStr">
        <is>
          <t>Additional Information Website</t>
        </is>
      </c>
      <c r="B9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97">
      <c r="A97" s="4" t="inlineStr">
        <is>
          <t>Expenses [Text Block]</t>
        </is>
      </c>
      <c r="B97" s="4" t="inlineStr">
        <is>
          <t>What were the Fund's costs for the last year? (based on a hypothetical $10,000 investment) Type Cost of a $10k Investment Cost Paid as a % of a $10k Investment Fund $6 0.05%</t>
        </is>
      </c>
    </row>
    <row r="98">
      <c r="A98" s="4" t="inlineStr">
        <is>
          <t>Expenses Paid, Amount</t>
        </is>
      </c>
      <c r="B98" s="5" t="n">
        <v>6</v>
      </c>
    </row>
    <row r="99">
      <c r="A99" s="4" t="inlineStr">
        <is>
          <t>Expense Ratio, Percent</t>
        </is>
      </c>
      <c r="B99" s="6" t="n">
        <v>0.0005</v>
      </c>
    </row>
    <row r="100">
      <c r="A100" s="4" t="inlineStr">
        <is>
          <t>Factors Affecting Performance [Text Block]</t>
        </is>
      </c>
      <c r="B100" s="4" t="inlineStr">
        <is>
          <t xml:space="preserve">How did the Fund perform over the past 12 months? For the 12 months ended October 31, 2024, Core Mid Cap Value Fund earned a return of 29.73%, underperforming its market benchmark, the Russell Midcap ® ® </t>
        </is>
      </c>
    </row>
    <row r="101">
      <c r="A101" s="4" t="inlineStr">
        <is>
          <t>Line Graph [Table Text Block]</t>
        </is>
      </c>
      <c r="B101" s="4" t="inlineStr">
        <is>
          <t>Fund Footnote Reference Russell 3000 ® Russell Midcap ® S&amp;P MidCap 400 Value Index 02/23 10,000 10,000 10,000 10,000 10/23 9,230 10,481 9,133 8,827 10/24 11,974 14,450 12,243 11,717</t>
        </is>
      </c>
    </row>
    <row r="102">
      <c r="A102" s="4" t="inlineStr">
        <is>
          <t>Average Annual Return [Table Text Block]</t>
        </is>
      </c>
      <c r="B102" s="4" t="inlineStr">
        <is>
          <t>Average Annual Total Returns * 1 Year Since Inception 2/28/2023 Fund Footnote Reference 29.73% 11.36% Russell 3000 ® 37.86% 24.59% Russell Midcap ® 34.03% 12.85% S&amp;P MidCap 400 Value Index 32.74% 9.93%</t>
        </is>
      </c>
    </row>
    <row r="103">
      <c r="A103" s="4" t="inlineStr">
        <is>
          <t>AssetsNet</t>
        </is>
      </c>
      <c r="B103" s="5" t="n">
        <v>479143251</v>
      </c>
    </row>
    <row r="104">
      <c r="A104" s="4" t="inlineStr">
        <is>
          <t>Holdings Count | Holding</t>
        </is>
      </c>
      <c r="B104" s="7" t="n">
        <v>77</v>
      </c>
    </row>
    <row r="105">
      <c r="A105" s="4" t="inlineStr">
        <is>
          <t>InvestmentCompanyPortfolioTurnover</t>
        </is>
      </c>
      <c r="B105" s="8" t="n">
        <v>0.59</v>
      </c>
    </row>
    <row r="106">
      <c r="A106" s="4" t="inlineStr">
        <is>
          <t>Additional Fund Statistics [Text Block]</t>
        </is>
      </c>
      <c r="B106" s="4" t="inlineStr">
        <is>
          <t>Fund Statistics Total Net Assets # of Portfolio Holdings Portfolio Turnover Rate Advisory Fees Paid $479,143,251 77 59% N/A</t>
        </is>
      </c>
    </row>
    <row r="107">
      <c r="A107" s="4" t="inlineStr">
        <is>
          <t>Holdings [Text Block]</t>
        </is>
      </c>
      <c r="B107" s="4" t="inlineStr">
        <is>
          <t>Portfolio Composition (% of Portfolio) Value Value Common Stock 98.1% Short-Term Investments 1.9%</t>
        </is>
      </c>
    </row>
    <row r="108">
      <c r="A108" s="4" t="inlineStr">
        <is>
          <t>Largest Holdings [Text Block]</t>
        </is>
      </c>
      <c r="B108" s="4" t="inlineStr">
        <is>
          <t>Top Ten Holdings (% of Net Assets) U.S. Bancorp 2.4% Carlyle Group, Inc. 2.3% Imax Corporation 2.1% United Airlines Holdings, Inc. 2.1% Healthcare Realty Trust, Inc. 1.9% M&amp;T Bank Corporation 1.9% NiSource, Inc. 1.9% Nucor Corporation 1.8% Allstate Corporation 1.8% MKS Instruments, Inc. 1.8%</t>
        </is>
      </c>
    </row>
    <row r="109">
      <c r="A109" s="4" t="inlineStr">
        <is>
          <t>Material Fund Change [Text Block]</t>
        </is>
      </c>
      <c r="B10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There were no material changes noted for the Fund that need to be disclosed for the year ended October 31, 2024. </t>
        </is>
      </c>
    </row>
    <row r="110">
      <c r="A110" s="4" t="inlineStr">
        <is>
          <t>C00017147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Thrivent Core Short-Term Reserve Fund</t>
        </is>
      </c>
    </row>
    <row r="113">
      <c r="A113" s="4" t="inlineStr">
        <is>
          <t>Annual or Semi-Annual Statement [Text Block]</t>
        </is>
      </c>
      <c r="B113" s="4" t="inlineStr">
        <is>
          <t>This annual shareholder report contains important information about the Thrivent Core Short-Term Reserve Fund (the Fund) for the 12 months ended October 31, 2024.</t>
        </is>
      </c>
    </row>
    <row r="114">
      <c r="A114" s="4" t="inlineStr">
        <is>
          <t>Shareholder Report Annual or Semi-Annual</t>
        </is>
      </c>
      <c r="B114" s="4" t="inlineStr">
        <is>
          <t>Annual Shareholder Report</t>
        </is>
      </c>
    </row>
    <row r="115">
      <c r="A115" s="4" t="inlineStr">
        <is>
          <t>Additional Information Phone Number</t>
        </is>
      </c>
      <c r="B115" s="4" t="inlineStr">
        <is>
          <t>800-847-4836</t>
        </is>
      </c>
    </row>
    <row r="116">
      <c r="A116" s="4" t="inlineStr">
        <is>
          <t>Additional Information Website</t>
        </is>
      </c>
      <c r="B11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117">
      <c r="A117" s="4" t="inlineStr">
        <is>
          <t>Expenses [Text Block]</t>
        </is>
      </c>
      <c r="B117" s="4" t="inlineStr">
        <is>
          <t>What were the Fund's costs for the last year? (based on a hypothetical $10,000 investment) Type Cost of a $10k Investment Cost Paid as a % of a $10k Investment Fund $1 0.01%</t>
        </is>
      </c>
    </row>
    <row r="118">
      <c r="A118" s="4" t="inlineStr">
        <is>
          <t>Expenses Paid, Amount</t>
        </is>
      </c>
      <c r="B118" s="5" t="n">
        <v>1</v>
      </c>
    </row>
    <row r="119">
      <c r="A119" s="4" t="inlineStr">
        <is>
          <t>Expense Ratio, Percent</t>
        </is>
      </c>
      <c r="B119" s="6" t="n">
        <v>0.0001</v>
      </c>
    </row>
    <row r="120">
      <c r="A120" s="4" t="inlineStr">
        <is>
          <t>Factors Affecting Performance [Text Block]</t>
        </is>
      </c>
      <c r="B120" s="4" t="inlineStr">
        <is>
          <t xml:space="preserve">How did the Fund perform over the past 12 months? For the 12 months ended October 31, 2024, Core Short-Term Reserve Fund earned a return of 5.73%. The Fund’s broad-based benchmark, Bloomberg U.S. Aggregate Bond Index, earned a return of 10.55% over the same period. </t>
        </is>
      </c>
    </row>
    <row r="121">
      <c r="A121" s="4" t="inlineStr">
        <is>
          <t>Line Graph [Table Text Block]</t>
        </is>
      </c>
      <c r="B121" s="4" t="inlineStr">
        <is>
          <t>Fund Footnote Reference Bloomberg U.S. Aggregate Bond Index 05/16 10,000 10,000 10/16 10,032 10,173 10/17 10,144 10,265 10/18 10,347 10,054 10/19 10,615 11,211 10/20 10,746 11,905 10/21 10,764 11,848 10/22 10,901 9,990 10/23 11,476 10,025 10/24 12,133 11,082</t>
        </is>
      </c>
    </row>
    <row r="122">
      <c r="A122" s="4" t="inlineStr">
        <is>
          <t>Average Annual Return [Table Text Block]</t>
        </is>
      </c>
      <c r="B122" s="4" t="inlineStr">
        <is>
          <t>Average Annual Total Returns * 1 Year 5 year Since Inception 5/2/2016 Fund Footnote Reference 5.73% 2.71% 2.30% Bloomberg U.S. Aggregate Bond Index 10.55% - 1.22%</t>
        </is>
      </c>
    </row>
    <row r="123">
      <c r="A123" s="4" t="inlineStr">
        <is>
          <t>AssetsNet</t>
        </is>
      </c>
      <c r="B123" s="5" t="n">
        <v>5568936811</v>
      </c>
    </row>
    <row r="124">
      <c r="A124" s="4" t="inlineStr">
        <is>
          <t>Holdings Count | Holding</t>
        </is>
      </c>
      <c r="B124" s="7" t="n">
        <v>295</v>
      </c>
    </row>
    <row r="125">
      <c r="A125" s="4" t="inlineStr">
        <is>
          <t>InvestmentCompanyPortfolioTurnover</t>
        </is>
      </c>
      <c r="B125" s="8" t="n">
        <v>0.64</v>
      </c>
    </row>
    <row r="126">
      <c r="A126" s="4" t="inlineStr">
        <is>
          <t>Additional Fund Statistics [Text Block]</t>
        </is>
      </c>
      <c r="B126" s="4" t="inlineStr">
        <is>
          <t>Fund Statistics Total Net Assets # of Portfolio Holdings Portfolio Turnover Rate Advisory Fees Paid $5,568,936,811 295 64% N/A</t>
        </is>
      </c>
    </row>
    <row r="127">
      <c r="A127" s="4" t="inlineStr">
        <is>
          <t>Holdings [Text Block]</t>
        </is>
      </c>
      <c r="B127" s="4" t="inlineStr">
        <is>
          <t>Portfolio Composition (% of Portfolio) Value Value Short-Term Investments 100.0%</t>
        </is>
      </c>
    </row>
    <row r="128">
      <c r="A128" s="4" t="inlineStr">
        <is>
          <t>Largest Holdings [Text Block]</t>
        </is>
      </c>
      <c r="B128" s="4" t="inlineStr">
        <is>
          <t>Top Ten Holdings (% of Net Assets) Federal Farm Credit Bank 0.9% Consolidated Edison Company of New York, Inc. 0.9% Victory Receivables Corporation 0.9% Federal Agricultural Mortgage Corporation 0.8% Norfina, Ltd. 0.7% EIDP, Inc. 0.7% Microchip Technology, Inc. 0.7% Marriott International, Inc./MD 0.6% Philip Morris International, Inc. 0.5% Toyota Finance Australia, Ltd. 0.5%</t>
        </is>
      </c>
    </row>
    <row r="129">
      <c r="A129" s="4" t="inlineStr">
        <is>
          <t>Material Fund Change [Text Block]</t>
        </is>
      </c>
      <c r="B12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Effective October 31,2024 Portfolio Turnover Rate Risk is no longer a principal risk factor for the Fund since the Fund’s portfolio turnover rate was less than 100% for the fiscal year ended. </t>
        </is>
      </c>
    </row>
    <row r="130">
      <c r="A130" s="4" t="inlineStr">
        <is>
          <t>C000234237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Thrivent Core Small Cap Value Fund</t>
        </is>
      </c>
    </row>
    <row r="133">
      <c r="A133" s="4" t="inlineStr">
        <is>
          <t>Annual or Semi-Annual Statement [Text Block]</t>
        </is>
      </c>
      <c r="B133" s="4" t="inlineStr">
        <is>
          <t>This annual shareholder report contains important information about the Thrivent Core Small Cap Value Fund (the Fund) for the 12 months ended October 31, 2024.</t>
        </is>
      </c>
    </row>
    <row r="134">
      <c r="A134" s="4" t="inlineStr">
        <is>
          <t>Shareholder Report Annual or Semi-Annual</t>
        </is>
      </c>
      <c r="B134" s="4" t="inlineStr">
        <is>
          <t>Annual Shareholder Report</t>
        </is>
      </c>
    </row>
    <row r="135">
      <c r="A135" s="4" t="inlineStr">
        <is>
          <t>Additional Information Phone Number</t>
        </is>
      </c>
      <c r="B135" s="4" t="inlineStr">
        <is>
          <t>800-847-4836</t>
        </is>
      </c>
    </row>
    <row r="136">
      <c r="A136" s="4" t="inlineStr">
        <is>
          <t>Additional Information Website</t>
        </is>
      </c>
      <c r="B13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orefunds.com/prospectus&amp;lt;/span&gt;&amp;lt;/span&gt;</t>
        </is>
      </c>
    </row>
    <row r="137">
      <c r="A137" s="4" t="inlineStr">
        <is>
          <t>Expenses [Text Block]</t>
        </is>
      </c>
      <c r="B137" s="4" t="inlineStr">
        <is>
          <t>What were the Fund's costs for the last year? (based on a hypothetical $10,000 investment) Type Cost of a $10k Investment Cost Paid as a % of a $10k Investment Fund $6 0.05%</t>
        </is>
      </c>
    </row>
    <row r="138">
      <c r="A138" s="4" t="inlineStr">
        <is>
          <t>Expenses Paid, Amount</t>
        </is>
      </c>
      <c r="B138" s="5" t="n">
        <v>6</v>
      </c>
    </row>
    <row r="139">
      <c r="A139" s="4" t="inlineStr">
        <is>
          <t>Expense Ratio, Percent</t>
        </is>
      </c>
      <c r="B139" s="6" t="n">
        <v>0.0005</v>
      </c>
    </row>
    <row r="140">
      <c r="A140" s="4" t="inlineStr">
        <is>
          <t>Factors Affecting Performance [Text Block]</t>
        </is>
      </c>
      <c r="B140" s="4" t="inlineStr">
        <is>
          <t xml:space="preserve">How did the Fund perform over the past 12 months? For the 12 months ended October 31, 2024, Core Small Cap Value Fund earned a return of 38.69%, outperforming its market benchmark, the Russell 2000 ® ® </t>
        </is>
      </c>
    </row>
    <row r="141">
      <c r="A141" s="4" t="inlineStr">
        <is>
          <t>Line Graph [Table Text Block]</t>
        </is>
      </c>
      <c r="B141" s="4" t="inlineStr">
        <is>
          <t>Fund Footnote Reference Russell 3000 ® Russell 2000 ® S&amp;P SmallCap 600 Value Index 03/22 10,000 10,000 10,000 10,000 10/22 9,360 8,611 9,099 9,306 10/23 8,614 9,333 8,196 8,406 10/24 11,947 12,866 10,800 10,829</t>
        </is>
      </c>
    </row>
    <row r="142">
      <c r="A142" s="4" t="inlineStr">
        <is>
          <t>Average Annual Return [Table Text Block]</t>
        </is>
      </c>
      <c r="B142" s="4" t="inlineStr">
        <is>
          <t>Average Annual Total Returns * 1 Year Since Inception 3/31/2022 Fund Footnote Reference 38.69% 7.11% Russell 3000 ® 37.86% 10.22% Russell 2000 ® 31.77% 3.01% S&amp;P SmallCap 600 Value Index 28.83% 3.12%</t>
        </is>
      </c>
    </row>
    <row r="143">
      <c r="A143" s="4" t="inlineStr">
        <is>
          <t>AssetsNet</t>
        </is>
      </c>
      <c r="B143" s="5" t="n">
        <v>354164162</v>
      </c>
    </row>
    <row r="144">
      <c r="A144" s="4" t="inlineStr">
        <is>
          <t>Holdings Count | Holding</t>
        </is>
      </c>
      <c r="B144" s="7" t="n">
        <v>62</v>
      </c>
    </row>
    <row r="145">
      <c r="A145" s="4" t="inlineStr">
        <is>
          <t>InvestmentCompanyPortfolioTurnover</t>
        </is>
      </c>
      <c r="B145" s="8" t="n">
        <v>0.32</v>
      </c>
    </row>
    <row r="146">
      <c r="A146" s="4" t="inlineStr">
        <is>
          <t>Additional Fund Statistics [Text Block]</t>
        </is>
      </c>
      <c r="B146" s="4" t="inlineStr">
        <is>
          <t>Fund Statistics Total Net Assets # of Portfolio Holdings Portfolio Turnover Rate Advisory Fees Paid $354,164,162 62 32% N/A</t>
        </is>
      </c>
    </row>
    <row r="147">
      <c r="A147" s="4" t="inlineStr">
        <is>
          <t>Holdings [Text Block]</t>
        </is>
      </c>
      <c r="B147" s="4" t="inlineStr">
        <is>
          <t>Portfolio Composition (% of Portfolio) Value Value Common Stock 97.1% Short-Term Investments 2.9%</t>
        </is>
      </c>
    </row>
    <row r="148">
      <c r="A148" s="4" t="inlineStr">
        <is>
          <t>Largest Holdings [Text Block]</t>
        </is>
      </c>
      <c r="B148" s="4" t="inlineStr">
        <is>
          <t>Top Ten Holdings (% of Net Assets) Cushman and Wakefield plc 2.6% Schneider National, Inc. 2.5% Summit Materials, Inc. 2.4% Heartland Financial USA, Inc. 2.2% Greif, Inc. 2.1% Bel Fuse, Inc. 2.0% MKS Instruments, Inc. 2.0% Cheesecake Factory, Inc. 2.0% Western Alliance Bancorp 2.0% Six Flags Entertainment Corporation 2.0%</t>
        </is>
      </c>
    </row>
    <row r="149">
      <c r="A149" s="4" t="inlineStr">
        <is>
          <t>Material Fund Change [Text Block]</t>
        </is>
      </c>
      <c r="B149" s="4" t="inlineStr">
        <is>
          <t xml:space="preserve">Material Fund Changes This is a summary of certain changes of the Fund since October 31, 2023 . For more complete information, you may review the Fund's next prospectus which will be available at thriventcorefunds.com/prospectus or upon request at 800-847-4836 . There were no material changes noted for the Fund that need to be disclosed for the year ended Octo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7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80" customWidth="1" min="3" max="3"/>
    <col width="46" customWidth="1" min="4" max="4"/>
    <col width="80" customWidth="1" min="5" max="5"/>
    <col width="54" customWidth="1" min="6" max="6"/>
    <col width="39" customWidth="1" min="7" max="7"/>
    <col width="36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B1" s="2" t="inlineStr">
        <is>
          <t>Feb. 28, 2023</t>
        </is>
      </c>
      <c r="C1" s="2" t="inlineStr">
        <is>
          <t>Mar. 31, 2022</t>
        </is>
      </c>
      <c r="D1" s="2" t="inlineStr">
        <is>
          <t>Jan. 31, 2020</t>
        </is>
      </c>
      <c r="E1" s="2" t="inlineStr">
        <is>
          <t>Feb. 28, 2018</t>
        </is>
      </c>
      <c r="F1" s="2" t="inlineStr">
        <is>
          <t>Nov. 14, 2017</t>
        </is>
      </c>
      <c r="G1" s="2" t="inlineStr">
        <is>
          <t>Sep. 05, 2017</t>
        </is>
      </c>
      <c r="H1" s="2" t="inlineStr">
        <is>
          <t>May 02, 2016</t>
        </is>
      </c>
      <c r="I1" s="2" t="inlineStr">
        <is>
          <t>Oct. 31, 2024</t>
        </is>
      </c>
      <c r="J1" s="2" t="inlineStr">
        <is>
          <t>Oct. 31, 2023</t>
        </is>
      </c>
      <c r="K1" s="2" t="inlineStr">
        <is>
          <t>Oct. 31, 2022</t>
        </is>
      </c>
      <c r="L1" s="2" t="inlineStr">
        <is>
          <t>Oct. 31, 2021</t>
        </is>
      </c>
      <c r="M1" s="2" t="inlineStr">
        <is>
          <t>Oct. 31, 2020</t>
        </is>
      </c>
      <c r="N1" s="2" t="inlineStr">
        <is>
          <t>Oct. 31, 2019</t>
        </is>
      </c>
      <c r="O1" s="2" t="inlineStr">
        <is>
          <t>Oct. 31, 2018</t>
        </is>
      </c>
      <c r="P1" s="2" t="inlineStr">
        <is>
          <t>Oct. 31, 2017</t>
        </is>
      </c>
      <c r="Q1" s="2" t="inlineStr">
        <is>
          <t>Oct. 31, 2016</t>
        </is>
      </c>
    </row>
    <row r="2">
      <c r="A2" s="4" t="inlineStr">
        <is>
          <t>C000192839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>Fund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C000215652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</row>
    <row r="7">
      <c r="A7" s="4" t="inlineStr">
        <is>
          <t>Line Graph and Table Measure Name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>Fund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4" t="inlineStr">
        <is>
          <t>C000195231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>Fund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</row>
    <row r="11">
      <c r="A11" s="4" t="inlineStr">
        <is>
          <t>C00019863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C000241075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Fund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C00017147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>Fund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4" t="inlineStr">
        <is>
          <t>C00023423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Fund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>Bloomberg U.S. Aggregate Bond Index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5" t="n">
        <v>10000</v>
      </c>
      <c r="H26" s="4" t="inlineStr">
        <is>
          <t xml:space="preserve"> </t>
        </is>
      </c>
      <c r="I26" s="5" t="n">
        <v>10723</v>
      </c>
      <c r="J26" s="5" t="n">
        <v>9700</v>
      </c>
      <c r="K26" s="5" t="n">
        <v>9666</v>
      </c>
      <c r="L26" s="5" t="n">
        <v>11464</v>
      </c>
      <c r="M26" s="5" t="n">
        <v>11519</v>
      </c>
      <c r="N26" s="5" t="n">
        <v>10848</v>
      </c>
      <c r="O26" s="5" t="n">
        <v>9728</v>
      </c>
      <c r="P26" s="5" t="n">
        <v>9932</v>
      </c>
      <c r="Q26" s="4" t="inlineStr">
        <is>
          <t xml:space="preserve"> </t>
        </is>
      </c>
    </row>
    <row r="27">
      <c r="A27" s="4" t="inlineStr">
        <is>
          <t>MSCI Emerging Markets Index - USD Net Return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MSCI Emerging Markets Index - USD Net Returns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0000</v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7" t="n">
        <v>11852</v>
      </c>
      <c r="J30" s="7" t="n">
        <v>9457</v>
      </c>
      <c r="K30" s="7" t="n">
        <v>8536</v>
      </c>
      <c r="L30" s="7" t="n">
        <v>12375</v>
      </c>
      <c r="M30" s="7" t="n">
        <v>10581</v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4" t="inlineStr">
        <is>
          <t>MSCI All Country World Index ex-USA - USD Net Return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MSCI All Country World Index ex-USA - USD Net Returns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5" t="n">
        <v>10000</v>
      </c>
      <c r="G34" s="4" t="inlineStr">
        <is>
          <t xml:space="preserve"> </t>
        </is>
      </c>
      <c r="H34" s="4" t="inlineStr">
        <is>
          <t xml:space="preserve"> </t>
        </is>
      </c>
      <c r="I34" s="7" t="n">
        <v>13595</v>
      </c>
      <c r="J34" s="7" t="n">
        <v>10934</v>
      </c>
      <c r="K34" s="7" t="n">
        <v>9757</v>
      </c>
      <c r="L34" s="7" t="n">
        <v>12961</v>
      </c>
      <c r="M34" s="7" t="n">
        <v>9996</v>
      </c>
      <c r="N34" s="7" t="n">
        <v>10264</v>
      </c>
      <c r="O34" s="7" t="n">
        <v>9225</v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Russell 3000®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5" t="n">
        <v>10000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7" t="n">
        <v>22670</v>
      </c>
      <c r="J38" s="7" t="n">
        <v>16444</v>
      </c>
      <c r="K38" s="7" t="n">
        <v>15173</v>
      </c>
      <c r="L38" s="7" t="n">
        <v>18173</v>
      </c>
      <c r="M38" s="7" t="n">
        <v>12629</v>
      </c>
      <c r="N38" s="7" t="n">
        <v>11465</v>
      </c>
      <c r="O38" s="7" t="n">
        <v>10103</v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Russell 3000®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7" t="n">
        <v>14450</v>
      </c>
      <c r="J42" s="7" t="n">
        <v>10481</v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>Bloomberg U.S. Aggregate Bond Index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5" t="n">
        <v>10000</v>
      </c>
      <c r="I46" s="7" t="n">
        <v>11082</v>
      </c>
      <c r="J46" s="7" t="n">
        <v>10025</v>
      </c>
      <c r="K46" s="7" t="n">
        <v>9990</v>
      </c>
      <c r="L46" s="7" t="n">
        <v>11848</v>
      </c>
      <c r="M46" s="7" t="n">
        <v>11905</v>
      </c>
      <c r="N46" s="7" t="n">
        <v>11211</v>
      </c>
      <c r="O46" s="7" t="n">
        <v>10054</v>
      </c>
      <c r="P46" s="7" t="n">
        <v>10265</v>
      </c>
      <c r="Q46" s="5" t="n">
        <v>10173</v>
      </c>
    </row>
    <row r="47">
      <c r="A47" s="4" t="inlineStr">
        <is>
          <t>Russell 3000®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7" t="n">
        <v>12866</v>
      </c>
      <c r="J50" s="7" t="n">
        <v>9333</v>
      </c>
      <c r="K50" s="7" t="n">
        <v>8611</v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</row>
    <row r="51">
      <c r="A51" s="4" t="inlineStr">
        <is>
          <t>JPMorgan EMBI Global Diversifie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>JPMorgan EMBI Global Diversified Index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5" t="n">
        <v>10000</v>
      </c>
      <c r="H54" s="4" t="inlineStr">
        <is>
          <t xml:space="preserve"> </t>
        </is>
      </c>
      <c r="I54" s="7" t="n">
        <v>11202</v>
      </c>
      <c r="J54" s="7" t="n">
        <v>9480</v>
      </c>
      <c r="K54" s="7" t="n">
        <v>8749</v>
      </c>
      <c r="L54" s="7" t="n">
        <v>11540</v>
      </c>
      <c r="M54" s="7" t="n">
        <v>11052</v>
      </c>
      <c r="N54" s="7" t="n">
        <v>10945</v>
      </c>
      <c r="O54" s="7" t="n">
        <v>9571</v>
      </c>
      <c r="P54" s="5" t="n">
        <v>10011</v>
      </c>
      <c r="Q54" s="4" t="inlineStr">
        <is>
          <t xml:space="preserve"> </t>
        </is>
      </c>
    </row>
    <row r="55">
      <c r="A55" s="4" t="inlineStr">
        <is>
          <t>MSCI World ex-USA Index - USD Net Returns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>MSCI World ex-USA Index - USD Net Returns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5" t="n">
        <v>10000</v>
      </c>
      <c r="G58" s="4" t="inlineStr">
        <is>
          <t xml:space="preserve"> </t>
        </is>
      </c>
      <c r="H58" s="4" t="inlineStr">
        <is>
          <t xml:space="preserve"> </t>
        </is>
      </c>
      <c r="I58" s="7" t="n">
        <v>14324</v>
      </c>
      <c r="J58" s="7" t="n">
        <v>11567</v>
      </c>
      <c r="K58" s="7" t="n">
        <v>10276</v>
      </c>
      <c r="L58" s="7" t="n">
        <v>13181</v>
      </c>
      <c r="M58" s="7" t="n">
        <v>9721</v>
      </c>
      <c r="N58" s="7" t="n">
        <v>10429</v>
      </c>
      <c r="O58" s="7" t="n">
        <v>9388</v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4" t="inlineStr">
        <is>
          <t>MSCI USA Minimum Volatility Index - USD Net Returns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MSCI USA Minimum Volatility Index - USD Net Returns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00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7" t="n">
        <v>18800</v>
      </c>
      <c r="J62" s="7" t="n">
        <v>14867</v>
      </c>
      <c r="K62" s="7" t="n">
        <v>14541</v>
      </c>
      <c r="L62" s="5" t="n">
        <v>15658</v>
      </c>
      <c r="M62" s="5" t="n">
        <v>12294</v>
      </c>
      <c r="N62" s="5" t="n">
        <v>12549</v>
      </c>
      <c r="O62" s="5" t="n">
        <v>10580</v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4" t="inlineStr">
        <is>
          <t>Russell Midcap® Valu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7" t="n">
        <v>12243</v>
      </c>
      <c r="J66" s="7" t="n">
        <v>9133</v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4" t="inlineStr">
        <is>
          <t>S&amp;P MidCap 400 Value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MidCap 400 Value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7" t="n">
        <v>11717</v>
      </c>
      <c r="J70" s="7" t="n">
        <v>8827</v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</row>
    <row r="71">
      <c r="A71" s="4" t="inlineStr">
        <is>
          <t>Russell 2000® Value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0000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7" t="n">
        <v>10800</v>
      </c>
      <c r="J74" s="7" t="n">
        <v>8196</v>
      </c>
      <c r="K74" s="7" t="n">
        <v>9099</v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S&amp;P SmallCap 600 Value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S&amp;amp;P SmallCap 600 Value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000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5" t="n">
        <v>10829</v>
      </c>
      <c r="J78" s="5" t="n">
        <v>8406</v>
      </c>
      <c r="K78" s="5" t="n">
        <v>9306</v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Q10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80" customWidth="1" min="3" max="3"/>
    <col width="46" customWidth="1" min="4" max="4"/>
    <col width="80" customWidth="1" min="5" max="5"/>
    <col width="54" customWidth="1" min="6" max="6"/>
    <col width="39" customWidth="1" min="7" max="7"/>
    <col width="36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6" customWidth="1" min="14" max="14"/>
    <col width="16" customWidth="1" min="15" max="15"/>
    <col width="16" customWidth="1" min="16" max="16"/>
    <col width="17" customWidth="1" min="17" max="17"/>
  </cols>
  <sheetData>
    <row r="1">
      <c r="A1" s="1" t="inlineStr">
        <is>
          <t>Shareholder Report, Average Annual Return (Details)</t>
        </is>
      </c>
      <c r="I1" s="2" t="inlineStr">
        <is>
          <t>12 Months Ended</t>
        </is>
      </c>
      <c r="J1" s="2" t="inlineStr">
        <is>
          <t>20 Months Ended</t>
        </is>
      </c>
      <c r="K1" s="2" t="inlineStr">
        <is>
          <t>31 Months Ended</t>
        </is>
      </c>
      <c r="L1" s="2" t="inlineStr">
        <is>
          <t>57 Months Ended</t>
        </is>
      </c>
      <c r="M1" s="2" t="inlineStr">
        <is>
          <t>60 Months Ended</t>
        </is>
      </c>
      <c r="N1" s="2" t="inlineStr">
        <is>
          <t>80 Months Ended</t>
        </is>
      </c>
      <c r="O1" s="2" t="inlineStr">
        <is>
          <t>84 Months Ended</t>
        </is>
      </c>
      <c r="P1" s="2" t="inlineStr">
        <is>
          <t>86 Months Ended</t>
        </is>
      </c>
      <c r="Q1" s="2" t="inlineStr">
        <is>
          <t>102 Months Ended</t>
        </is>
      </c>
    </row>
    <row r="2">
      <c r="B2" s="2" t="inlineStr">
        <is>
          <t>Feb. 28, 2023</t>
        </is>
      </c>
      <c r="C2" s="2" t="inlineStr">
        <is>
          <t>Mar. 31, 2022</t>
        </is>
      </c>
      <c r="D2" s="2" t="inlineStr">
        <is>
          <t>Jan. 31, 2020</t>
        </is>
      </c>
      <c r="E2" s="2" t="inlineStr">
        <is>
          <t>Feb. 28, 2018</t>
        </is>
      </c>
      <c r="F2" s="2" t="inlineStr">
        <is>
          <t>Nov. 14, 2017</t>
        </is>
      </c>
      <c r="G2" s="2" t="inlineStr">
        <is>
          <t>Sep. 05, 2017</t>
        </is>
      </c>
      <c r="H2" s="2" t="inlineStr">
        <is>
          <t>May 02, 2016</t>
        </is>
      </c>
      <c r="I2" s="2" t="inlineStr">
        <is>
          <t>Oct. 31, 2024</t>
        </is>
      </c>
      <c r="J2" s="2" t="inlineStr">
        <is>
          <t>Oct. 31, 2024</t>
        </is>
      </c>
      <c r="K2" s="2" t="inlineStr">
        <is>
          <t>Oct. 31, 2024</t>
        </is>
      </c>
      <c r="L2" s="2" t="inlineStr">
        <is>
          <t>Oct. 31, 2024</t>
        </is>
      </c>
      <c r="M2" s="2" t="inlineStr">
        <is>
          <t>Oct. 31, 2024</t>
        </is>
      </c>
      <c r="N2" s="2" t="inlineStr">
        <is>
          <t>Oct. 31, 2024</t>
        </is>
      </c>
      <c r="O2" s="2" t="inlineStr">
        <is>
          <t>Oct. 31, 2024</t>
        </is>
      </c>
      <c r="P2" s="2" t="inlineStr">
        <is>
          <t>Oct. 31, 2024</t>
        </is>
      </c>
      <c r="Q2" s="2" t="inlineStr">
        <is>
          <t>Oct. 31, 2024</t>
        </is>
      </c>
    </row>
    <row r="3">
      <c r="A3" s="4" t="inlineStr">
        <is>
          <t>C0001928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>Fund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C00021565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Fund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C00019523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Fund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4" t="inlineStr">
        <is>
          <t>C00019863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Fund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</row>
    <row r="15">
      <c r="A15" s="4" t="inlineStr">
        <is>
          <t>C00024107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C00017147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>Fund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C00023423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Fund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4" t="inlineStr">
        <is>
          <t>Without Sales Load [Member] | C000192839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6" t="n">
        <v>0.2004</v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6" t="n">
        <v>0.0175</v>
      </c>
      <c r="N26" s="4" t="inlineStr">
        <is>
          <t xml:space="preserve"> </t>
        </is>
      </c>
      <c r="O26" s="4" t="inlineStr">
        <is>
          <t xml:space="preserve"> </t>
        </is>
      </c>
      <c r="P26" s="6" t="n">
        <v>0.023</v>
      </c>
      <c r="Q26" s="4" t="inlineStr">
        <is>
          <t xml:space="preserve"> </t>
        </is>
      </c>
    </row>
    <row r="27">
      <c r="A27" s="4" t="inlineStr">
        <is>
          <t>Without Sales Load [Member] | C00021565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6" t="n">
        <v>0.2546</v>
      </c>
      <c r="J29" s="4" t="inlineStr">
        <is>
          <t xml:space="preserve"> </t>
        </is>
      </c>
      <c r="K29" s="4" t="inlineStr">
        <is>
          <t xml:space="preserve"> </t>
        </is>
      </c>
      <c r="L29" s="6" t="n">
        <v>0.0319</v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Without Sales Load [Member] | C000195231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2307</v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6" t="n">
        <v>0.0579</v>
      </c>
      <c r="N32" s="4" t="inlineStr">
        <is>
          <t xml:space="preserve"> </t>
        </is>
      </c>
      <c r="O32" s="6" t="n">
        <v>0.0417</v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Without Sales Load [Member] | C000198634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6" t="n">
        <v>0.2854</v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6" t="n">
        <v>0.1033</v>
      </c>
      <c r="N35" s="6" t="n">
        <v>0.1142</v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4" t="inlineStr">
        <is>
          <t>Without Sales Load [Member] | C000241075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2973</v>
      </c>
      <c r="J38" s="6" t="n">
        <v>0.1136</v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Without Sales Load [Member] | C00017147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6" t="n">
        <v>0.0573</v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6" t="n">
        <v>0.0271</v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6" t="n">
        <v>0.023</v>
      </c>
    </row>
    <row r="42">
      <c r="A42" s="4" t="inlineStr">
        <is>
          <t>Without Sales Load [Member] | C000234237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6" t="n">
        <v>0.3869</v>
      </c>
      <c r="J44" s="4" t="inlineStr">
        <is>
          <t xml:space="preserve"> </t>
        </is>
      </c>
      <c r="K44" s="6" t="n">
        <v>0.0711</v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Bloomberg U.S. Aggregate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>Bloomberg U.S. Aggregate Bond Index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6" t="n">
        <v>0.1055</v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>(0.23%)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6" t="n">
        <v>0.0098</v>
      </c>
      <c r="Q48" s="4" t="inlineStr">
        <is>
          <t xml:space="preserve"> </t>
        </is>
      </c>
    </row>
    <row r="49">
      <c r="A49" s="4" t="inlineStr">
        <is>
          <t>MSCI Emerging Markets Index - USD Net Returns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>MSCI Emerging Markets Index - USD Net Returns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6" t="n">
        <v>0.2532</v>
      </c>
      <c r="J52" s="4" t="inlineStr">
        <is>
          <t xml:space="preserve"> </t>
        </is>
      </c>
      <c r="K52" s="4" t="inlineStr">
        <is>
          <t xml:space="preserve"> </t>
        </is>
      </c>
      <c r="L52" s="6" t="n">
        <v>0.0364</v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MSCI All Country World Index ex-USA - USD Net Returns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>MSCI All Country World Index ex-USA - USD Net Returns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6" t="n">
        <v>0.2433</v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6" t="n">
        <v>0.0578</v>
      </c>
      <c r="N56" s="4" t="inlineStr">
        <is>
          <t xml:space="preserve"> </t>
        </is>
      </c>
      <c r="O56" s="6" t="n">
        <v>0.0451</v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Russell 3000®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6" t="n">
        <v>0.3786</v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6" t="n">
        <v>0.146</v>
      </c>
      <c r="N60" s="6" t="n">
        <v>0.1304</v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Russell 3000®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6" t="n">
        <v>0.3786</v>
      </c>
      <c r="J64" s="6" t="n">
        <v>0.2459</v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Bloomberg U.S. Aggregate Bond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>Bloomberg U.S. Aggregate Bond Index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6" t="n">
        <v>0.1055</v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>(0.23%)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6" t="n">
        <v>0.0122</v>
      </c>
    </row>
    <row r="69">
      <c r="A69" s="4" t="inlineStr">
        <is>
          <t>Russell 3000®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6" t="n">
        <v>0.3786</v>
      </c>
      <c r="J72" s="4" t="inlineStr">
        <is>
          <t xml:space="preserve"> </t>
        </is>
      </c>
      <c r="K72" s="6" t="n">
        <v>0.1022</v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4" t="inlineStr">
        <is>
          <t>JPMorgan EMBI Global Diversified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>JPMorgan EMBI Global Diversified Index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6" t="n">
        <v>0.1816</v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6" t="n">
        <v>0.0047</v>
      </c>
      <c r="N76" s="4" t="inlineStr">
        <is>
          <t xml:space="preserve"> </t>
        </is>
      </c>
      <c r="O76" s="4" t="inlineStr">
        <is>
          <t xml:space="preserve"> </t>
        </is>
      </c>
      <c r="P76" s="6" t="n">
        <v>0.016</v>
      </c>
      <c r="Q76" s="4" t="inlineStr">
        <is>
          <t xml:space="preserve"> </t>
        </is>
      </c>
    </row>
    <row r="77">
      <c r="A77" s="4" t="inlineStr">
        <is>
          <t>MSCI World ex-USA Index - USD Net Returns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>MSCI World ex-USA Index - USD Net Returns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6" t="n">
        <v>0.2384</v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6" t="n">
        <v>0.0655</v>
      </c>
      <c r="N80" s="4" t="inlineStr">
        <is>
          <t xml:space="preserve"> </t>
        </is>
      </c>
      <c r="O80" s="6" t="n">
        <v>0.0529</v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4" t="inlineStr">
        <is>
          <t>MSCI USA Minimum Volatility Index - USD Net Returns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>MSCI USA Minimum Volatility Index - USD Net Returns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6" t="n">
        <v>0.2646</v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6" t="n">
        <v>0.0842</v>
      </c>
      <c r="N84" s="6" t="n">
        <v>0.0992</v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Russell Midcap® Value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6" t="n">
        <v>0.3403</v>
      </c>
      <c r="J88" s="6" t="n">
        <v>0.1285</v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S&amp;P MidCap 400 Value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S&amp;amp;P MidCap 400 Value Index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6" t="n">
        <v>0.3274</v>
      </c>
      <c r="J92" s="6" t="n">
        <v>0.0993</v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4" t="inlineStr">
        <is>
          <t>Russell 2000® Value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6" t="n">
        <v>0.3177</v>
      </c>
      <c r="J96" s="4" t="inlineStr">
        <is>
          <t xml:space="preserve"> </t>
        </is>
      </c>
      <c r="K96" s="6" t="n">
        <v>0.0301</v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S&amp;P SmallCap 600 Value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>S&amp;amp;P SmallCap 600 Value Index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6" t="n">
        <v>0.2883</v>
      </c>
      <c r="J100" s="4" t="inlineStr">
        <is>
          <t xml:space="preserve"> </t>
        </is>
      </c>
      <c r="K100" s="6" t="n">
        <v>0.0312</v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0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92839 | 420193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</v>
      </c>
    </row>
    <row r="5">
      <c r="A5" s="4" t="inlineStr">
        <is>
          <t>C000192839 | 420188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192839 | 42017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192839 | 420181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000192839 | 420187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192839 | 420179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C000192839 | 420191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C000192839 | 420171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192839 | 42018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C000192839 | 420175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192839 | Other Countr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06</v>
      </c>
    </row>
    <row r="35">
      <c r="A35" s="4" t="inlineStr">
        <is>
          <t>C000192839 | Foreign Govern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44</v>
      </c>
    </row>
    <row r="38">
      <c r="A38" s="4" t="inlineStr">
        <is>
          <t>C000192839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5</v>
      </c>
    </row>
    <row r="41">
      <c r="A41" s="4" t="inlineStr">
        <is>
          <t>C000192839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192839 | Communications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5</v>
      </c>
    </row>
    <row r="47">
      <c r="A47" s="4" t="inlineStr">
        <is>
          <t>C000192839 | Transport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2</v>
      </c>
    </row>
    <row r="50">
      <c r="A50" s="4" t="inlineStr">
        <is>
          <t>C000192839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</v>
      </c>
    </row>
    <row r="53">
      <c r="A53" s="4" t="inlineStr">
        <is>
          <t>C000192839 | Mexico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7</v>
      </c>
    </row>
    <row r="56">
      <c r="A56" s="4" t="inlineStr">
        <is>
          <t>C000192839 | Indones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192839 | Dominican Republic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C000192839 | Saudi Arab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000192839 | Virgin Islands, British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5</v>
      </c>
    </row>
    <row r="68">
      <c r="A68" s="4" t="inlineStr">
        <is>
          <t>C000192839 | Turke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</v>
      </c>
    </row>
    <row r="71">
      <c r="A71" s="4" t="inlineStr">
        <is>
          <t>C000192839 | Roman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C000192839 | Chil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</row>
    <row r="77">
      <c r="A77" s="4" t="inlineStr">
        <is>
          <t>C000192839 | United Arab Emira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192839 | Argentin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192839 | Long-Term Fixed Incom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84</v>
      </c>
    </row>
    <row r="86">
      <c r="A86" s="4" t="inlineStr">
        <is>
          <t>C000192839 | Short-Term Investm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000215652 | 423715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</v>
      </c>
    </row>
    <row r="92">
      <c r="A92" s="4" t="inlineStr">
        <is>
          <t>C000215652 | 423727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8</v>
      </c>
    </row>
    <row r="95">
      <c r="A95" s="4" t="inlineStr">
        <is>
          <t>C000215652 | 423726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000215652 | 4237145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</v>
      </c>
    </row>
    <row r="101">
      <c r="A101" s="4" t="inlineStr">
        <is>
          <t>C000215652 | 423704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9</v>
      </c>
    </row>
    <row r="104">
      <c r="A104" s="4" t="inlineStr">
        <is>
          <t>C000215652 | 4237166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6</v>
      </c>
    </row>
    <row r="107">
      <c r="A107" s="4" t="inlineStr">
        <is>
          <t>C000215652 | 4237171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4</v>
      </c>
    </row>
    <row r="110">
      <c r="A110" s="4" t="inlineStr">
        <is>
          <t>C000215652 | 4237108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3</v>
      </c>
    </row>
    <row r="113">
      <c r="A113" s="4" t="inlineStr">
        <is>
          <t>C000215652 | 423725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2</v>
      </c>
    </row>
    <row r="116">
      <c r="A116" s="4" t="inlineStr">
        <is>
          <t>C000215652 | 4237288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C000215652 | Other Countr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2</v>
      </c>
    </row>
    <row r="122">
      <c r="A122" s="4" t="inlineStr">
        <is>
          <t>C000215652 | 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</v>
      </c>
    </row>
    <row r="125">
      <c r="A125" s="4" t="inlineStr">
        <is>
          <t>C000215652 | Communications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2</v>
      </c>
    </row>
    <row r="128">
      <c r="A128" s="4" t="inlineStr">
        <is>
          <t>C000215652 | Financ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18</v>
      </c>
    </row>
    <row r="131">
      <c r="A131" s="4" t="inlineStr">
        <is>
          <t>C000215652 | Information Technolo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69</v>
      </c>
    </row>
    <row r="134">
      <c r="A134" s="4" t="inlineStr">
        <is>
          <t>C000215652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4</v>
      </c>
    </row>
    <row r="137">
      <c r="A137" s="4" t="inlineStr">
        <is>
          <t>C000215652 |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215652 | 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C000215652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8</v>
      </c>
    </row>
    <row r="146">
      <c r="A146" s="4" t="inlineStr">
        <is>
          <t>C000215652 | Consumer Stapl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8</v>
      </c>
    </row>
    <row r="149">
      <c r="A149" s="4" t="inlineStr">
        <is>
          <t>C000215652 | Real Estat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3</v>
      </c>
    </row>
    <row r="152">
      <c r="A152" s="4" t="inlineStr">
        <is>
          <t>C000215652 | Saudi Arabi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215652 | United Arab Emirat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000215652 | Taiw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11</v>
      </c>
    </row>
    <row r="161">
      <c r="A161" s="4" t="inlineStr">
        <is>
          <t>C000215652 | Indi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05</v>
      </c>
    </row>
    <row r="164">
      <c r="A164" s="4" t="inlineStr">
        <is>
          <t>C000215652 | Cayman Is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5</v>
      </c>
    </row>
    <row r="167">
      <c r="A167" s="4" t="inlineStr">
        <is>
          <t>C000215652 | Chin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16</v>
      </c>
    </row>
    <row r="170">
      <c r="A170" s="4" t="inlineStr">
        <is>
          <t>C000215652 | South Kore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5</v>
      </c>
    </row>
    <row r="173">
      <c r="A173" s="4" t="inlineStr">
        <is>
          <t>C000215652 | Brazi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1</v>
      </c>
    </row>
    <row r="176">
      <c r="A176" s="4" t="inlineStr">
        <is>
          <t>C000215652 | South Afric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2</v>
      </c>
    </row>
    <row r="179">
      <c r="A179" s="4" t="inlineStr">
        <is>
          <t>C000215652 | Po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8</v>
      </c>
    </row>
    <row r="182">
      <c r="A182" s="4" t="inlineStr">
        <is>
          <t>C000215652 | Short-Term Investment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999999999999999</v>
      </c>
    </row>
    <row r="185">
      <c r="A185" s="4" t="inlineStr">
        <is>
          <t>C000215652 | Common Stock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972</v>
      </c>
    </row>
    <row r="188">
      <c r="A188" s="4" t="inlineStr">
        <is>
          <t>C000215652 | Preferred Stock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9</v>
      </c>
    </row>
    <row r="191">
      <c r="A191" s="4" t="inlineStr">
        <is>
          <t>C000195231 | 4236489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7</v>
      </c>
    </row>
    <row r="194">
      <c r="A194" s="4" t="inlineStr">
        <is>
          <t>C000195231 | 4236386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7</v>
      </c>
    </row>
    <row r="197">
      <c r="A197" s="4" t="inlineStr">
        <is>
          <t>C000195231 | 423624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195231 | 423620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195231 | 423645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8</v>
      </c>
    </row>
    <row r="206">
      <c r="A206" s="4" t="inlineStr">
        <is>
          <t>C000195231 | 4236388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000195231 | 4236458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195231 | 4236383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</v>
      </c>
    </row>
    <row r="215">
      <c r="A215" s="4" t="inlineStr">
        <is>
          <t>C000195231 | 4236387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C000195231 | 423645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4</v>
      </c>
    </row>
    <row r="221">
      <c r="A221" s="4" t="inlineStr">
        <is>
          <t>C000195231 | Other Countr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97</v>
      </c>
    </row>
    <row r="224">
      <c r="A224" s="4" t="inlineStr">
        <is>
          <t>C000195231 | Ener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2</v>
      </c>
    </row>
    <row r="227">
      <c r="A227" s="4" t="inlineStr">
        <is>
          <t>C000195231 | Utilit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195231 | Communications Servic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2</v>
      </c>
    </row>
    <row r="233">
      <c r="A233" s="4" t="inlineStr">
        <is>
          <t>C000195231 | 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23</v>
      </c>
    </row>
    <row r="236">
      <c r="A236" s="4" t="inlineStr">
        <is>
          <t>C000195231 | Information Technolo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699999999999999</v>
      </c>
    </row>
    <row r="239">
      <c r="A239" s="4" t="inlineStr">
        <is>
          <t>C000195231 | Consumer Discretionar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6</v>
      </c>
    </row>
    <row r="242">
      <c r="A242" s="4" t="inlineStr">
        <is>
          <t>C000195231 | 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500000000000001</v>
      </c>
    </row>
    <row r="245">
      <c r="A245" s="4" t="inlineStr">
        <is>
          <t>C000195231 | 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3</v>
      </c>
    </row>
    <row r="248">
      <c r="A248" s="4" t="inlineStr">
        <is>
          <t>C000195231 | Indust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66</v>
      </c>
    </row>
    <row r="251">
      <c r="A251" s="4" t="inlineStr">
        <is>
          <t>C000195231 | Consumer Stap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7</v>
      </c>
    </row>
    <row r="254">
      <c r="A254" s="4" t="inlineStr">
        <is>
          <t>C000195231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97</v>
      </c>
    </row>
    <row r="257">
      <c r="A257" s="4" t="inlineStr">
        <is>
          <t>C000195231 | United Kingdom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25</v>
      </c>
    </row>
    <row r="260">
      <c r="A260" s="4" t="inlineStr">
        <is>
          <t>C000195231 | Canad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11</v>
      </c>
    </row>
    <row r="263">
      <c r="A263" s="4" t="inlineStr">
        <is>
          <t>C000195231 | Switzerlan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1</v>
      </c>
    </row>
    <row r="266">
      <c r="A266" s="4" t="inlineStr">
        <is>
          <t>C000195231 | Franc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6</v>
      </c>
    </row>
    <row r="269">
      <c r="A269" s="4" t="inlineStr">
        <is>
          <t>C000195231 | Australi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8</v>
      </c>
    </row>
    <row r="272">
      <c r="A272" s="4" t="inlineStr">
        <is>
          <t>C000195231 | German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5</v>
      </c>
    </row>
    <row r="275">
      <c r="A275" s="4" t="inlineStr">
        <is>
          <t>C000195231 | Netherla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195231 | Swede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5</v>
      </c>
    </row>
    <row r="281">
      <c r="A281" s="4" t="inlineStr">
        <is>
          <t>C000195231 | Spai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3</v>
      </c>
    </row>
    <row r="284">
      <c r="A284" s="4" t="inlineStr">
        <is>
          <t>C000195231 | Short-Term Investmen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3</v>
      </c>
    </row>
    <row r="287">
      <c r="A287" s="4" t="inlineStr">
        <is>
          <t>C000195231 | Common Stock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993</v>
      </c>
    </row>
    <row r="290">
      <c r="A290" s="4" t="inlineStr">
        <is>
          <t>C000195231 | Preferred Stock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4</v>
      </c>
    </row>
    <row r="293">
      <c r="A293" s="4" t="inlineStr">
        <is>
          <t>C000198634 | 4236598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6</v>
      </c>
    </row>
    <row r="296">
      <c r="A296" s="4" t="inlineStr">
        <is>
          <t>C000198634 | 4236600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000198634 | 423655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C000198634 | 4236655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000198634 | 4236638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9</v>
      </c>
    </row>
    <row r="308">
      <c r="A308" s="4" t="inlineStr">
        <is>
          <t>C000198634 | 4236627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8</v>
      </c>
    </row>
    <row r="311">
      <c r="A311" s="4" t="inlineStr">
        <is>
          <t>C000198634 | 4236595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8</v>
      </c>
    </row>
    <row r="314">
      <c r="A314" s="4" t="inlineStr">
        <is>
          <t>C000198634 | 4236539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7</v>
      </c>
    </row>
    <row r="317">
      <c r="A317" s="4" t="inlineStr">
        <is>
          <t>C000198634 | 423657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7</v>
      </c>
    </row>
    <row r="320">
      <c r="A320" s="4" t="inlineStr">
        <is>
          <t>C000198634 | 4236620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7</v>
      </c>
    </row>
    <row r="323">
      <c r="A323" s="4" t="inlineStr">
        <is>
          <t>C000198634 | Ener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6</v>
      </c>
    </row>
    <row r="326">
      <c r="A326" s="4" t="inlineStr">
        <is>
          <t>C000198634 | Ut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6</v>
      </c>
    </row>
    <row r="329">
      <c r="A329" s="4" t="inlineStr">
        <is>
          <t>C000198634 | Communications Servic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7</v>
      </c>
    </row>
    <row r="332">
      <c r="A332" s="4" t="inlineStr">
        <is>
          <t>C000198634 | Financ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77</v>
      </c>
    </row>
    <row r="335">
      <c r="A335" s="4" t="inlineStr">
        <is>
          <t>C000198634 | Information Technolo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45</v>
      </c>
    </row>
    <row r="338">
      <c r="A338" s="4" t="inlineStr">
        <is>
          <t>C000198634 | Consumer Discretionar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1</v>
      </c>
    </row>
    <row r="341">
      <c r="A341" s="4" t="inlineStr">
        <is>
          <t>C000198634 | Mate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8</v>
      </c>
    </row>
    <row r="344">
      <c r="A344" s="4" t="inlineStr">
        <is>
          <t>C000198634 | Health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67</v>
      </c>
    </row>
    <row r="347">
      <c r="A347" s="4" t="inlineStr">
        <is>
          <t>C000198634 | Indust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1</v>
      </c>
    </row>
    <row r="350">
      <c r="A350" s="4" t="inlineStr">
        <is>
          <t>C000198634 | Consumer Stapl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8</v>
      </c>
    </row>
    <row r="353">
      <c r="A353" s="4" t="inlineStr">
        <is>
          <t>C000198634 | Short-Term Investment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4</v>
      </c>
    </row>
    <row r="356">
      <c r="A356" s="4" t="inlineStr">
        <is>
          <t>C000198634 | Common Stock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996</v>
      </c>
    </row>
    <row r="359">
      <c r="A359" s="4" t="inlineStr">
        <is>
          <t>C000241075 | 4238851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000241075 | 4238803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3</v>
      </c>
    </row>
    <row r="365">
      <c r="A365" s="4" t="inlineStr">
        <is>
          <t>C000241075 | 4238824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1</v>
      </c>
    </row>
    <row r="368">
      <c r="A368" s="4" t="inlineStr">
        <is>
          <t>C000241075 | 4238852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1</v>
      </c>
    </row>
    <row r="371">
      <c r="A371" s="4" t="inlineStr">
        <is>
          <t>C000241075 | 4238819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9</v>
      </c>
    </row>
    <row r="374">
      <c r="A374" s="4" t="inlineStr">
        <is>
          <t>C000241075 | 4238832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9</v>
      </c>
    </row>
    <row r="377">
      <c r="A377" s="4" t="inlineStr">
        <is>
          <t>C000241075 | 4238836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9</v>
      </c>
    </row>
    <row r="380">
      <c r="A380" s="4" t="inlineStr">
        <is>
          <t>C000241075 | 4238837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8</v>
      </c>
    </row>
    <row r="383">
      <c r="A383" s="4" t="inlineStr">
        <is>
          <t>C000241075 | 4238792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C000241075 | 4238833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8</v>
      </c>
    </row>
    <row r="389">
      <c r="A389" s="4" t="inlineStr">
        <is>
          <t>C000241075 | Energ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67</v>
      </c>
    </row>
    <row r="392">
      <c r="A392" s="4" t="inlineStr">
        <is>
          <t>C000241075 | Util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7000000000000001</v>
      </c>
    </row>
    <row r="395">
      <c r="A395" s="4" t="inlineStr">
        <is>
          <t>C000241075 | Financ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91</v>
      </c>
    </row>
    <row r="398">
      <c r="A398" s="4" t="inlineStr">
        <is>
          <t>C000241075 | Information Technolog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73</v>
      </c>
    </row>
    <row r="401">
      <c r="A401" s="4" t="inlineStr">
        <is>
          <t>C000241075 | Consumer Discretionar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1</v>
      </c>
    </row>
    <row r="404">
      <c r="A404" s="4" t="inlineStr">
        <is>
          <t>C000241075 | Mate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3</v>
      </c>
    </row>
    <row r="407">
      <c r="A407" s="4" t="inlineStr">
        <is>
          <t>C000241075 | Health Car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099999999999999</v>
      </c>
    </row>
    <row r="410">
      <c r="A410" s="4" t="inlineStr">
        <is>
          <t>C000241075 | 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71</v>
      </c>
    </row>
    <row r="413">
      <c r="A413" s="4" t="inlineStr">
        <is>
          <t>C000241075 | Consumer Stapl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5</v>
      </c>
    </row>
    <row r="416">
      <c r="A416" s="4" t="inlineStr">
        <is>
          <t>C000241075 | Real Estat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3</v>
      </c>
    </row>
    <row r="419">
      <c r="A419" s="4" t="inlineStr">
        <is>
          <t>C000241075 | Short-Term Investment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9</v>
      </c>
    </row>
    <row r="422">
      <c r="A422" s="4" t="inlineStr">
        <is>
          <t>C000241075 | Common Stock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981</v>
      </c>
    </row>
    <row r="425">
      <c r="A425" s="4" t="inlineStr">
        <is>
          <t>C000171473 | 4201542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999999999999999</v>
      </c>
    </row>
    <row r="428">
      <c r="A428" s="4" t="inlineStr">
        <is>
          <t>C000171473 | 4201490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999999999999999</v>
      </c>
    </row>
    <row r="431">
      <c r="A431" s="4" t="inlineStr">
        <is>
          <t>C000171473 | 4201698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999999999999999</v>
      </c>
    </row>
    <row r="434">
      <c r="A434" s="4" t="inlineStr">
        <is>
          <t>C000171473 | 4201555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171473 | 4201658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7</v>
      </c>
    </row>
    <row r="440">
      <c r="A440" s="4" t="inlineStr">
        <is>
          <t>C000171473 | 4201515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7</v>
      </c>
    </row>
    <row r="443">
      <c r="A443" s="4" t="inlineStr">
        <is>
          <t>C000171473 | 4201594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7</v>
      </c>
    </row>
    <row r="446">
      <c r="A446" s="4" t="inlineStr">
        <is>
          <t>C000171473 | 4201589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6</v>
      </c>
    </row>
    <row r="449">
      <c r="A449" s="4" t="inlineStr">
        <is>
          <t>C000171473 | 4201629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5</v>
      </c>
    </row>
    <row r="452">
      <c r="A452" s="4" t="inlineStr">
        <is>
          <t>C000171473 | 4201673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5</v>
      </c>
    </row>
    <row r="455">
      <c r="A455" s="4" t="inlineStr">
        <is>
          <t>C000234237 | 4238921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6</v>
      </c>
    </row>
    <row r="458">
      <c r="A458" s="4" t="inlineStr">
        <is>
          <t>C000234237 | 4238909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5</v>
      </c>
    </row>
    <row r="461">
      <c r="A461" s="4" t="inlineStr">
        <is>
          <t>C000234237 | 4238912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4</v>
      </c>
    </row>
    <row r="464">
      <c r="A464" s="4" t="inlineStr">
        <is>
          <t>C000234237 | 4238889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2</v>
      </c>
    </row>
    <row r="467">
      <c r="A467" s="4" t="inlineStr">
        <is>
          <t>C000234237 | 4238886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1</v>
      </c>
    </row>
    <row r="470">
      <c r="A470" s="4" t="inlineStr">
        <is>
          <t>C000234237 | 4238871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2</v>
      </c>
    </row>
    <row r="473">
      <c r="A473" s="4" t="inlineStr">
        <is>
          <t>C000234237 | 4238896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2</v>
      </c>
    </row>
    <row r="476">
      <c r="A476" s="4" t="inlineStr">
        <is>
          <t>C000234237 | 4238876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2</v>
      </c>
    </row>
    <row r="479">
      <c r="A479" s="4" t="inlineStr">
        <is>
          <t>C000234237 | 4238917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</v>
      </c>
    </row>
    <row r="482">
      <c r="A482" s="4" t="inlineStr">
        <is>
          <t>C000234237 | 4238910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2</v>
      </c>
    </row>
    <row r="485">
      <c r="A485" s="4" t="inlineStr">
        <is>
          <t>C000234237 | Energ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8</v>
      </c>
    </row>
    <row r="488">
      <c r="A488" s="4" t="inlineStr">
        <is>
          <t>C000234237 | Utilit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4</v>
      </c>
    </row>
    <row r="491">
      <c r="A491" s="4" t="inlineStr">
        <is>
          <t>C000234237 | Financ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23</v>
      </c>
    </row>
    <row r="494">
      <c r="A494" s="4" t="inlineStr">
        <is>
          <t>C000234237 | Information Technolog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1</v>
      </c>
    </row>
    <row r="497">
      <c r="A497" s="4" t="inlineStr">
        <is>
          <t>C000234237 | Consumer Discretionar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48</v>
      </c>
    </row>
    <row r="500">
      <c r="A500" s="4" t="inlineStr">
        <is>
          <t>C000234237 | Mater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77</v>
      </c>
    </row>
    <row r="503">
      <c r="A503" s="4" t="inlineStr">
        <is>
          <t>C000234237 | Health Care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7</v>
      </c>
    </row>
    <row r="506">
      <c r="A506" s="4" t="inlineStr">
        <is>
          <t>C000234237 | Industr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84</v>
      </c>
    </row>
    <row r="509">
      <c r="A509" s="4" t="inlineStr">
        <is>
          <t>C000234237 | Consumer Stapl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7</v>
      </c>
    </row>
    <row r="512">
      <c r="A512" s="4" t="inlineStr">
        <is>
          <t>C000234237 | Real Estat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9</v>
      </c>
    </row>
    <row r="515">
      <c r="A515" s="4" t="inlineStr">
        <is>
          <t>C000234237 | Short-Term Investment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9</v>
      </c>
    </row>
    <row r="518">
      <c r="A518" s="4" t="inlineStr">
        <is>
          <t>C000234237 | Common Stock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9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6:53:08Z</dcterms:created>
  <dcterms:modified xmlns:dcterms="http://purl.org/dc/terms/" xmlns:xsi="http://www.w3.org/2001/XMLSchema-instance" xsi:type="dcterms:W3CDTF">2024-12-27T16:53:08Z</dcterms:modified>
</cp:coreProperties>
</file>